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6">
  <si>
    <t>Document and Entity Information</t>
  </si>
  <si>
    <t>Jun. 28, 2019</t>
  </si>
  <si>
    <t>Risk/Return:</t>
  </si>
  <si>
    <t>Registrant Name</t>
  </si>
  <si>
    <t>Delaware Group Income Funds</t>
  </si>
  <si>
    <t>Document Type</t>
  </si>
  <si>
    <t>497</t>
  </si>
  <si>
    <t>Document Period End Date</t>
  </si>
  <si>
    <t>Jul. 31,
		2018</t>
  </si>
  <si>
    <t>Amendment Flag</t>
  </si>
  <si>
    <t>false</t>
  </si>
  <si>
    <t>Central Index Key</t>
  </si>
  <si>
    <t>0000027825</t>
  </si>
  <si>
    <t>Document Effective Date</t>
  </si>
  <si>
    <t>Jun. 28,
		2019</t>
  </si>
  <si>
    <t>Document Creation Date</t>
  </si>
  <si>
    <t>Prospectus Date</t>
  </si>
  <si>
    <t>Jan. 31,
		2019</t>
  </si>
  <si>
    <t>Entity Inv Company Type</t>
  </si>
  <si>
    <t>N-1A</t>
  </si>
  <si>
    <t>Delaware Corporate Bond Fund | Class A</t>
  </si>
  <si>
    <t>Trading Symbol</t>
  </si>
  <si>
    <t>DGCAX</t>
  </si>
  <si>
    <t>Delaware Corporate Bond Fund | Class C</t>
  </si>
  <si>
    <t>DGCCX</t>
  </si>
  <si>
    <t>Delaware Corporate Bond Fund | Class R</t>
  </si>
  <si>
    <t>DGCRX</t>
  </si>
  <si>
    <t>Delaware Corporate Bond Fund | Institutional Class</t>
  </si>
  <si>
    <t>DGCIX</t>
  </si>
  <si>
    <t>Delaware Corporate Bond Fund</t>
  </si>
  <si>
    <t>DELAWARE GROUP ® Delaware Corporate Bond Fund (the “Fund”) Supplement
to the current Statutory Prospectus (the “Prospectus”) and Statement
of Additional Information (the “SAI”) The Board of
Trustees (“Trustees” or “Board”) of Delaware Group Income Funds (the “Trust”) approved the
appointment of Macquarie Investment Management Austria Kapitalanlage AG (“MIMAK”), Macquarie Investment Management
Europe Limited (“MIMEL”), and Macquarie Investment Management Global Limited (“MIMGL”) to serve as sub-advisors
and provide certain sub-advisory services to the Fund from time to time at the discretion of Delaware Management Company (the “Manager”). In connection
therewith, the following replaces the information in the section of the Fund’s Prospectus entitled “Fund summaries
— Delaware Corporate Bond Fund — What are the Fund’s principal investment strategies?”: Under normal circumstances,
the Fund will invest at least 80% of its net assets, plus the amount of any borrowings for investment purposes, in corporate bonds
(80% policy). Delaware Management Company (Manager) focuses on corporate bonds that have investment grade credit ratings from a
nationally recognized statistical rating organization (NRSRO). The bonds the Manager selects for the portfolio are typically rated
BBB- and above by Standard &amp; Poor’s Financial Services LLC (S&amp;P), Baa3 and above by Moody’s Investors Service,
Inc. (Moody’s), or similarly rated by another NRSRO. The Manager may also invest in unrated bonds if it believes their credit
quality is comparable to those that have investment grade ratings.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Fund may also invest
up to 20% of its net assets in high yield corporate bonds (“junk bonds”). In addition, the Fund may invest up to 40%
of its total assets in foreign securities, but the Fund’s total non-US-dollar currency exposure will be limited, in the aggregate,
to no more than 25% of net assets. The average portfolio
duration of the Fund will generally vary within two years (plus or minus) of the current average duration of the Bloomberg Barclays
US Corporate Investment Grade Index, which as of Dec. 31, 2018, was 7.10 years. Duration measures a bond’s sensitivity to
interest rates by indicating the approximate change in a bond or bond fund’s price given a 1% change in interest rates. The 80% policy is nonfundamental
and may be changed without shareholder approval. Fund shareholders would be given at least 60 days’ notice prior to any such
change. The following information
is added into the section of the Fund’s Prospectus entitled “Fund summaries — Delaware Corporate Bond Fund —
Who manages the Fund?”: Sub-advisors Macquarie Investment
Management Austria Kapitalanlage AG Macquarie Investment
Management Europe Limited Macquarie Investment
Management Global Limited The following
replaces the information in the section of the Fund's Prospectus entitled "How we manage the Fund — Our principal investment
strategies”: The Manager
analyzes economic and market conditions, seeking to identify the securities or market sectors that it believes are the best investments
for the Funds. The following are descriptions of how the portfolio management team pursues the Funds’ investment goals. The Funds strive
to provide shareholders with total return through a combination of income and capital appreciation from the bonds in their portfolios.
The Manager invests primarily in corporate bonds, with a strong emphasis on those that have investment grade credit ratings from
an NRSRO. The Manager may also invest up to 20% of each Fund’s net assets in high yielding, lower-quality corporate bonds
(also called “junk bonds”). These may involve greater risk because the companies issuing the bonds have lower credit
ratings and may have difficulty making interest and principal payments. The Manager may invest up to 40% of each Fund’s total
assets in foreign securities, but each Fund’s total non-US-dollar currency exposure will be limited, in the aggregate, to
no more than 25% of net assets. Foreign securities are also subject to certain risks such as political and economic instability,
currency fluctuations, and less stringent regulatory standards. In selecting
bonds, the Manager conducts a careful analysis of economic factors, industry-related information, and the underlying financial
stability of the company issuing the bond.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Choosing
between Delaware Corporate Bond Fund and Delaware Extended Duration Bond Fund The Manager
manages both Delaware Corporate Bond Fund and Delaware Extended Duration Bond Fund using the same fundamental strategy. The main
difference between the two Funds is in their return potential and the corresponding risk associated with each Fund. Delaware Corporate
Bond Fund is the more conservative of the two Funds and might be appropriate for investors who desire less potential for fluctuation
of their share price. Delaware Corporate Bond Fund’s average portfolio duration generally varies within two years (plus or
minus) of the current average duration of the Bloomberg Barclays US Corporate Investment Grade Index. Delaware Extended Duration
Bond Fund’s average portfolio duration generally varies within two years (plus or minus) of the current average duration
of the Bloomberg Barclays Long US Corporate Index. This longer duration gives Delaware Extended Duration Bond Fund greater income
potential as well as greater appreciation potential when interest rates decline. Each Fund’s
investment objective is nonfundamental. This means that a Fund’s Board of Trustees (Board) may change the objective without
obtaining shareholder approval. If the objective were changed, a Fund would notify shareholders at least 60 days before the change
became effective. The following
information is added after the section of the Fund’s Prospectus entitled “Who manages the Funds — Investment
manager”: Sub-advisors Macquarie
Investment Management Austria Kapitalanlage AG (MIMAK) is located at Kaerntner Strasse 28, 1010 Vienna, Austria. MIMAK is
an affiliate of the Manager and a part of Macquarie Investment Management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investment advice and recommendations
from MIMAK and the Manager may also permit MIMAK to execute Fund security trades on behalf of the Manager and exercise investment
discretion for securities in certain markets where DMC believes it will be beneficial to utilize MIMAK’s specialized market
knowledge. Macquarie Investment
Management Global Limited (MIMGL), is located at 50 Martin Place, Sydney, Australia. MIMGL is an affiliate of the Manager and a
part of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investment advice and recommendations from MIMGL and the Manager
may also permit MIMGL to execute Fund security trades on behalf of the Manager and exercise investment discretion for securities
in certain markets where DMC believes it will be beneficial to utilize MIMGL’s specialized market knowledge. Macquarie Investment
Management Europe Limited, (MIMEL), is located at 28 Ropemaker Street, London, England. MIMEL is an affiliate of the Manager
and a part of MIM. MIM is the marketing name for certain companies comprising
the asset management division of Macquarie Group Limited. As of December 31, 2018, MIM managed more than $234.5 billion in assets
for institutional and individual clients. Although the Manager has principal responsibility for
the Manager’s portion of the Fund, the Manager may seek investment advice and recommendations from MIMEL and the
Manager may also permit MIMEL to execute Fund security trades on behalf of the Manager and exercise investment discretion
for securities in certain markets where DMC believes it will be beneficial to utilize MIMEL’s specialized market knowledge. The following
information is added after the section of the Fund’s SAI entitled “Investment Manager and Other Service Providers —
Investment Manager”: Sub-Advisors The
Manager has also entered into Sub-Advisory Agreements on behalf of the Funds with Macquarie Investment Management Austria Kapitalanlage
AG, Macquarie Investment Management Global Limited, and Macquarie Investment Management Europe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s.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28, 2019.</t>
  </si>
  <si>
    <t>What are the Fund’s principal investment strategies?</t>
  </si>
  <si>
    <t>Under normal circumstances,
the Fund will invest at least 80% of its net assets, plus the amount of any borrowings for investment purposes, in corporate bonds
(80% policy). Delaware Management Company (Manager) focuses on corporate bonds that have investment grade credit ratings from a
nationally recognized statistical rating organization (NRSRO). The bonds the Manager selects for the portfolio are typically rated
BBB- and above by Standard &amp; Poor’s Financial Services LLC (S&amp;P), Baa3 and above by Moody’s Investors Service,
Inc. (Moody’s), or similarly rated by another NRSRO. The Manager may also invest in unrated bonds if it believes their credit
quality is comparable to those that have investment grade ratings.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Fund may also invest
up to 20% of its net assets in high yield corporate bonds (“junk bonds”). In addition, the Fund may invest up to 40%
of its total assets in foreign securities, but the Fund’s total non-US-dollar currency exposure will be limited, in the aggregate,
to no more than 25% of net assets. The average portfolio
duration of the Fund will generally vary within two years (plus or minus) of the current average duration of the Bloomberg Barclays
US Corporate Investment Grade Index, which as of Dec. 31, 2018, was 7.10 years. Duration measures a bond’s sensitivity to
interest rates by indicating the approximate change in a bond or bond fund’s price given a 1% change in interest rates. The 80% policy is nonfundamental
and may be changed without shareholder approval. Fund shareholders would be given at least 60 days’ notice prior to any such
change.</t>
  </si>
  <si>
    <t>Label</t>
  </si>
  <si>
    <t>Element</t>
  </si>
  <si>
    <t>Value</t>
  </si>
  <si>
    <t>dgif_RiskReturn1Abstract</t>
  </si>
  <si>
    <t>dei_DocumentType</t>
  </si>
  <si>
    <t>dei_DocumentPeriodEndDate</t>
  </si>
  <si>
    <t>dei_EntityRegistrantName</t>
  </si>
  <si>
    <t>dei_EntityCentralIndexKey</t>
  </si>
  <si>
    <t>dei_AmendmentFlag</t>
  </si>
  <si>
    <t>dei_DocumentCreationDate</t>
  </si>
  <si>
    <t>dei_DocumentEffectiveDate</t>
  </si>
  <si>
    <t>rr_ProspectusDate</t>
  </si>
  <si>
    <t>dei_EntityInvCompanyType</t>
  </si>
  <si>
    <t>Supplement to Prospectus</t>
  </si>
  <si>
    <t>rr_SupplementToProspectusTextBlock</t>
  </si>
  <si>
    <t>Strategy</t>
  </si>
  <si>
    <t>rr_StrategyHeading</t>
  </si>
  <si>
    <t>Strategy Narrative</t>
  </si>
  <si>
    <t>rr_StrategyNarrativeTextBlock</t>
  </si>
  <si>
    <t>Strategy Portfolio Concentration</t>
  </si>
  <si>
    <t>rr_StrategyPortfolioConcentration</t>
  </si>
  <si>
    <t>Under normal circumstances, the Fund will invest at least 80% of its net assets, plus the amount of any borrowings for investment purposes, in corporate bonds (80% policy).</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2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33</v>
      </c>
      <c r="B1" s="1" t="s">
        <v>34</v>
      </c>
      <c r="C1" s="2" t="s">
        <v>35</v>
      </c>
    </row>
    <row r="2" spans="1:3">
      <c r="A2" s="3" t="s">
        <v>2</v>
      </c>
      <c r="B2" s="4" t="s">
        <v>36</v>
      </c>
    </row>
    <row r="3" spans="1:3">
      <c r="A3" s="4" t="s">
        <v>5</v>
      </c>
      <c r="B3" s="4" t="s">
        <v>37</v>
      </c>
      <c r="C3" s="4" t="s">
        <v>6</v>
      </c>
    </row>
    <row r="4" spans="1:3">
      <c r="A4" s="4" t="s">
        <v>7</v>
      </c>
      <c r="B4" s="4" t="s">
        <v>38</v>
      </c>
      <c r="C4" s="4" t="s">
        <v>8</v>
      </c>
    </row>
    <row r="5" spans="1:3">
      <c r="A5" s="4" t="s">
        <v>3</v>
      </c>
      <c r="B5" s="4" t="s">
        <v>39</v>
      </c>
      <c r="C5" s="4" t="s">
        <v>4</v>
      </c>
    </row>
    <row r="6" spans="1:3">
      <c r="A6" s="4" t="s">
        <v>11</v>
      </c>
      <c r="B6" s="4" t="s">
        <v>40</v>
      </c>
      <c r="C6" s="4" t="s">
        <v>12</v>
      </c>
    </row>
    <row r="7" spans="1:3">
      <c r="A7" s="4" t="s">
        <v>9</v>
      </c>
      <c r="B7" s="4" t="s">
        <v>41</v>
      </c>
      <c r="C7" s="4" t="s">
        <v>10</v>
      </c>
    </row>
    <row r="8" spans="1:3">
      <c r="A8" s="4" t="s">
        <v>15</v>
      </c>
      <c r="B8" s="4" t="s">
        <v>42</v>
      </c>
      <c r="C8" s="4" t="s">
        <v>14</v>
      </c>
    </row>
    <row r="9" spans="1:3">
      <c r="A9" s="4" t="s">
        <v>13</v>
      </c>
      <c r="B9" s="4" t="s">
        <v>43</v>
      </c>
      <c r="C9" s="4" t="s">
        <v>14</v>
      </c>
    </row>
    <row r="10" spans="1:3">
      <c r="A10" s="4" t="s">
        <v>16</v>
      </c>
      <c r="B10" s="4" t="s">
        <v>44</v>
      </c>
      <c r="C10" s="4" t="s">
        <v>17</v>
      </c>
    </row>
    <row r="11" spans="1:3">
      <c r="A11" s="4" t="s">
        <v>18</v>
      </c>
      <c r="B11" s="4" t="s">
        <v>45</v>
      </c>
      <c r="C11" s="4" t="s">
        <v>19</v>
      </c>
    </row>
    <row r="12" spans="1:3">
      <c r="A12" s="4" t="s">
        <v>29</v>
      </c>
    </row>
    <row r="13" spans="1:3">
      <c r="A13" s="3" t="s">
        <v>2</v>
      </c>
      <c r="B13" s="4" t="s">
        <v>36</v>
      </c>
    </row>
    <row r="14" spans="1:3">
      <c r="A14" s="4" t="s">
        <v>46</v>
      </c>
      <c r="B14" s="4" t="s">
        <v>47</v>
      </c>
      <c r="C14" s="4" t="s">
        <v>30</v>
      </c>
    </row>
    <row r="15" spans="1:3">
      <c r="A15" s="4" t="s">
        <v>48</v>
      </c>
      <c r="B15" s="4" t="s">
        <v>49</v>
      </c>
      <c r="C15" s="4" t="s">
        <v>31</v>
      </c>
    </row>
    <row r="16" spans="1:3">
      <c r="A16" s="4" t="s">
        <v>50</v>
      </c>
      <c r="B16" s="4" t="s">
        <v>51</v>
      </c>
      <c r="C16" s="4" t="s">
        <v>32</v>
      </c>
    </row>
    <row r="17" spans="1:3">
      <c r="A17" s="4" t="s">
        <v>52</v>
      </c>
      <c r="B17" s="4" t="s">
        <v>53</v>
      </c>
      <c r="C17" s="4" t="s">
        <v>54</v>
      </c>
    </row>
    <row r="18" spans="1:3">
      <c r="A18" s="4" t="s">
        <v>20</v>
      </c>
    </row>
    <row r="19" spans="1:3">
      <c r="A19" s="3" t="s">
        <v>2</v>
      </c>
      <c r="B19" s="4" t="s">
        <v>36</v>
      </c>
    </row>
    <row r="20" spans="1:3">
      <c r="A20" s="4" t="s">
        <v>21</v>
      </c>
      <c r="B20" s="4" t="s">
        <v>55</v>
      </c>
      <c r="C20" s="4" t="s">
        <v>22</v>
      </c>
    </row>
    <row r="21" spans="1:3">
      <c r="A21" s="4" t="s">
        <v>23</v>
      </c>
    </row>
    <row r="22" spans="1:3">
      <c r="A22" s="3" t="s">
        <v>2</v>
      </c>
      <c r="B22" s="4" t="s">
        <v>36</v>
      </c>
    </row>
    <row r="23" spans="1:3">
      <c r="A23" s="4" t="s">
        <v>21</v>
      </c>
      <c r="B23" s="4" t="s">
        <v>55</v>
      </c>
      <c r="C23" s="4" t="s">
        <v>24</v>
      </c>
    </row>
    <row r="24" spans="1:3">
      <c r="A24" s="4" t="s">
        <v>25</v>
      </c>
    </row>
    <row r="25" spans="1:3">
      <c r="A25" s="3" t="s">
        <v>2</v>
      </c>
      <c r="B25" s="4" t="s">
        <v>36</v>
      </c>
    </row>
    <row r="26" spans="1:3">
      <c r="A26" s="4" t="s">
        <v>21</v>
      </c>
      <c r="B26" s="4" t="s">
        <v>55</v>
      </c>
      <c r="C26" s="4" t="s">
        <v>26</v>
      </c>
    </row>
    <row r="27" spans="1:3">
      <c r="A27" s="4" t="s">
        <v>27</v>
      </c>
    </row>
    <row r="28" spans="1:3">
      <c r="A28" s="3" t="s">
        <v>2</v>
      </c>
      <c r="B28" s="4" t="s">
        <v>36</v>
      </c>
    </row>
    <row r="29" spans="1:3">
      <c r="A29" s="4" t="s">
        <v>21</v>
      </c>
      <c r="B29" s="4" t="s">
        <v>55</v>
      </c>
      <c r="C29"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6:48:18Z</dcterms:created>
  <dcterms:modified xmlns:dcterms="http://purl.org/dc/terms/" xmlns:xsi="http://www.w3.org/2001/XMLSchema-instance" xsi:type="dcterms:W3CDTF">2019-08-22T16:48:18Z</dcterms:modified>
</cp:coreProperties>
</file>